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ar Channel Outdoor Holdings, Inc.</t>
        </is>
      </c>
    </row>
    <row r="8">
      <c r="A8" s="4" t="inlineStr">
        <is>
          <t>Entity Central Index Key</t>
        </is>
      </c>
      <c r="B8" s="4" t="inlineStr">
        <is>
          <t>00013349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certain information with respect to Clear Channel Outdoor’s financial performance and the compensation actually paid to our principal executive officer (“PEO”) and the average compensation actually paid to our other NEOs for the years ended on December 31, 2022, 2021 and 2020.
Year Summary (a) Compensation (a)(b) Average Non-PEO (c) Average Non-PEO (b)(c) Value of Initial Fixed $100 Net Income (e) CCOH Plan (f)
Total (d) Peer Group (d)
2022 $5,962,621 ($ 1,048,564 ) (g) $ 1,895,137 ($ 1,099,639 ) (g) $ 37 $ 93 ($ 94,388,000 ) $ 632,587,236
2021 $6,234,771 $ 11,854,376 (h) $ 2,880,092 $ 5,492,876 (h) $ 116 $ 107 ($ 433,120,000 ) $ 496,603,373
2020 $4,537,958 $ 4,047,663 (i) $ 1,676,961 $ 1,528,992 (i) $ 58 $ 95 ($ 600,226,000 ) $ 162,508,046
(a) The names of the PEO of the Company reflected in these columns for each applicable fiscal year are as follows: (i) for fiscal year 2022, Mr. Wells, and (ii) for fiscal years 2021 and 2020, Mr. Eccleshare.
(b) In calculating the ‘compensation actually paid’ amounts reflected in these columns, the fair value or change in fair value, as applicable, of the equity award adjustments included in such calculations was computed in accordance with FASB ASC Topic 718. The following valuation assumptions used to calculate such fair values did, in some cases, materially differ from those disclosed at the time of grant : Performance Award Valuation Assumptions:
Measurement Year 2022 2021 2020
Risk Free Rate (1) 4.37% - 4.64% 0.06% - 0.79% 0.11% - 0.13%
Dividend Yield (2) 0% 0% 0%
Volatility (3) 77.3% 67.5% 62.3%
Correlation (4) 34.3% - 35.2% 33.3% - 34.0% 32.8% - 33.4%
TSR performance to date (5) -66.2% - 2.3% 34.0% - 222.4% -32.5% - 60.7%
Stock Price (6) $1.05 $3.31 $1.65
1. Risk-free interest rate assumptions are based on U.S. Treasury constant maturities yields as of each measurement date with a term corresponding to the remaining length of the performance period, as reported in the H.15 Federal Reserve Statistical Release.
2. We do not currently pay dividends.
3. The volatility assumptions for the Company as of December 31, 2020, December 31, 2021 and December 31, 2022 were determined based on an average of the blended five-year daily historical volatility for a set of peer companies selected by Clear Channel Outdoor. Volatility for each peer group company was calculated by blending Clear Channel Outdoor’s stock price change history since September 1, 2019 with the peer company’s stock price change history prior to September 1, 2019 for the period comprising the five-year lookback period.
4. Historical correlation coefficients were calculated based on share price changes over a period consistent with the volatility lookback period between each of the constituents in the peer group as of each measurement date.
5. Since the measurement date occurs after the beginning of the performance period, actual TSR performance between the beginning of the performance period and the measurement date (“Starting TSR”) must be reflected in the valuation for the Company and each of the constituents in the peer group as of each measurement date.
6. Represents the stock price as of December 31 of each applicable fiscal year. Stock Option Valuation Assumptions:
Grant &amp; Measurement 7/7/16 7/7/16 6/3/16 6/3/16 6/3/19 6/3/19 6/3/19 3/3/15 3/3/15 3/3/15 grant 3/3/15 grant 3/3/15 grant
Risk Free Rate (1) 1.660 % 0.270 % 1.657 % 0.354 % 1.803 % 0.557 % 1.163 % N/A 1.343 % N/A 0.995 % 4.378 %
Dividend Yield (2) N/A N/A N/A N/A N/A N/A N/A N/A N/A N/A N/A N/A
Volatility (3) 32.20 % 40.90 % 32.20 % 39.90 % 32.20 % 58.90 % 63.60 % N/A 32.20 % N/A 63.60 % 72.50 %
Expected Life (4) 4.13 4.59 4.07 4.57 6.61 6.36 4.33 N/A 3.67 N/A 3.17 2.17
Strike Price (5) $ 5.54 $ 5.54 $ 5.69 $ 5.69 $ 5.11 $ 5.11 $ 5.11 N/A $ 6.854 N/A $ 6.854 $ 6.854
Measurement Date Stock Price (6) $ 2.86 $ 0.93 $ 2.86 $ 0.99 $ 2.86 $ 1.65 $ 3.31 N/A $ 2.78 N/A $ 3.31 $ 1.05
1. Risk-free interest rate assumptions are based on U.S. Treasury constant maturities yields as of the grant date with a term corresponding to the option’s expected term.
2. We do not currently pay dividends.
3. The volatility assumption was determined as follows:
• Measurement dates prior to December 31, 2020 6.25-year
• Measurement dates after December 31, 2020 5.80-year
4. The expected life assumption is based on the Expected Life assumption used in the grant date valuation that precedes the respective Measurement Date (baseline assumption) with the following adjustments:
• The time elapsed from the Grant Date to the Measurement Date is subtracted from the baseline assumption.
• For in-the-money
• For underwater options, for each 1% Stock Price at Measurement Date is less than the Strike Price, the baseline assumption (adjusted for elapsed time) is increased by 0.75% of the period of time between the average remaining time until vest and the baseline assumption (adjusted for elapsed time) and remaining time until expiration.
5. The price at which shares of stock may be purchased by the employee upon exercise of the options.
6. Closing stock price on the Measurement Date. We did not report a change in pension benefit values for any of the years reflected in this table, and therefore adjustments to pension benefit values were not included in calculating the ‘compensation actually paid’ amounts reflected in these columns.
(c) The names of each non-PEO
(d) The Company’s TSR and the Company’s peer group TSR reflected in these columns for each applicable fiscal year is calculated based on a fixed investment of $100 at the applicable measurement point on the same cumulative basis as is used in Item 201(e) of Regulation S-K.
(e) Represents the amount of net income (loss) reflected in the Company’s audited financial statements for each applicable fiscal year.
(f) We have selected CCOH Plan Adjusted EBITDA as our most important financial measure (that is not otherwise required to be disclosed in the table) used to link ‘compensation actually paid’ to our NEOs to company performance for fiscal year 2022. CCOH Plan Adjusted EBITDA is the adjusted EBITDA amount used for executive bonus calculations, which excludes bonus expense. Below is a reconciliation of CCOH Plan Adjusted EBITDA for fiscal years 2020, 2021 and 2022 to net loss.
(in thousands) 2022 2021 2020
Consolidated net loss $ (94,388 ) $ (433,120 ) $ (600,226 )
Income tax expense (benefit) $ (71,832 ) $ (34,528 ) $ (58,006 )
Other expense (income), net $ 35,079 $ (1,762 ) $ 170
Loss on extinguishment of debt $ — $ 102,757 $ 5,389
Interest expense, net $ 362,680 $ 350,457 $ 360,259
Other operating expense (income), net $ 2,386 $ (627) $ (53,614 )
Impairment charges $ 39,546 $ 118,950 $ 150,400
Depreciation &amp; amortization $ 253,809 $ 253,155 $ 269,421
Share-based compensation $ 21,148 $ 19,398 $ 13,235
Restructuring and other costs $ 16,244 $ 47,840 $ 32,942
Adjusted EBITDA $ 564,672 $ 422,520 $ 119,970
Bonus Expense $ 53,035 $ 65,605 $ 16,281
FX Impact / Other $ 14,881 $ 8,478 $ (358 )
Divested Businesses (add back loss) — — $ 26,615
CCOH Plan Adjusted EBITDA $ 632,587 $ 496,603 $ 162,508
(g) For fiscal year 2022, the ‘compensation actually paid’ to the PEO and the average ‘compensation actually paid’ to the non-PEO S-K:
PEO Average Non-PEO
Total Compensation Reported in 2022 Summary Compensation Table $ 5,962,621 $ 1,895,137
Less, Grant Date Fair Value of Stock &amp; Option Awards Reported in the 2022 Summary Compensation Table ($ 3,350,658 ) ($ 750,455 )
Plus, Year-End $ 997,556 $ 218,237
Plus, Change in Fair Value of Awards Granted in Prior Years that are Outstanding and Unvested (From Prior Year-End Year-End) ($ 4,762,215 ) ($ 2,552,496 )
Plus, Vesting Date Fair Value of Awards Granted in 2022 that Vested in 2022 — —
Plus, Change in Fair Value of Awards Granted in Prior Years that Vested in 2022 (From Prior Year-End $ 104,132 $ 89,938
Less, Prior Year-End — —
Plus, Dollar Value of Dividends or other Earnings Paid on Stock &amp; Option Awards in 2022 prior to Vesting (if not reflected in the fair value of such award or included in Total Compensation for 2022) — —
Total Adjustments ($ 7,011,185 ) ($ 2,994,776 )
Compensation Actually Paid for Fiscal Year 2022 ($ 1,048,564 ) ($ 1,099,639 )
(h) For fiscal year 2021, the ‘compensation actually paid’ to the PEO and the average ‘compensation actually paid’ to the non-PEO S-K:
PEO Average Non-PEO
Total Compensation Reported in 2021 Summary Compensation Table $ 6,234,771 $ 2,880,092
Less, Grant Date Fair Value of Stock &amp; Option Awards Reported in the 2021 Summary Compensation Table ($ 1,947,577 ) ($ 1,192,283 )
Plus, Year-End $ 2,899,377 $ 1,774,963
Plus, Change in Fair Value of Awards Granted in Prior Years that are Outstanding and Unvested (From Prior Year-End Year-End) $ 3,745,426 $ 1,934,018
Plus, Vesting Date Fair Value of Awards Granted in 2021 that Vested in 2021 — —
Plus, Change in Fair Value of Awards Granted in Prior Years that Vested in 2021 (From Prior Year-End $ 922,379 $ 96,086
Less, Prior Year-End — —
Plus, Dollar Value of Dividends or other Earnings Paid on Stock &amp; Option Awards in 2021 prior to Vesting (if not reflected in the fair value of such award or included in Total Compensation for 2021) — —
Total Adjustments $ 5,619,605 $ 2,612,784
Compensation Actually Paid for Fiscal Year 2021 $ 11,854,376 $ 5,492,876
(i) For fiscal year 2020, the ‘compensation actually paid’ to the PEO and the average ‘compensation actually paid’ to the non-PEO S-K:
PEO Average Non-PEO
Total Compensation Reported in 2020 Summary Compensation Table $ 4,537,958 $ 1,676,961
Less, Grant Date Fair Value of Stock &amp; Option Awards Reported in the 2020 Summary Compensation Table ($ 1,449,030 ) ($ 748,665 )
Plus, Year-End $ 2,701,456 $ 1,395,640
Plus, Change in Fair Value of Awards Granted in Prior Years that are Outstanding and Unvested (From Prior Year-End Year-End) ($ 1,343,351 ) ($ 603,806 )
Plus, Vesting Date Fair Value of Awards Granted in 2020 that Vested in 2020 — —
Plus, Change in Fair Value of Awards Granted in Prior Years that Vested in 2020 (From Prior Year-End ($ 399,370 ) ($ 191,138 )
Less, Prior Year-End — —
Plus, Dollar Value of Dividends or other Earnings Paid on Stock &amp; Option Awards in 2020 prior to Vesting (if not reflected in the fair value of such award or included in Total Compensation for 2020) — —
Total Adjustments ($ 490,295 ) ($ 147,969 )
Compensation Actually Paid for Fiscal Year 2020 $ 4,047,663 $ 1,528,992 </t>
        </is>
      </c>
      <c r="C4" s="4" t="inlineStr">
        <is>
          <t xml:space="preserve"> </t>
        </is>
      </c>
      <c r="D4" s="4" t="inlineStr">
        <is>
          <t xml:space="preserve"> </t>
        </is>
      </c>
    </row>
    <row r="5">
      <c r="A5" s="4" t="inlineStr">
        <is>
          <t>Company Selected Measure Name</t>
        </is>
      </c>
      <c r="B5" s="4" t="inlineStr">
        <is>
          <t>CCOH Plan Adjusted EBITDA</t>
        </is>
      </c>
      <c r="C5" s="4" t="inlineStr">
        <is>
          <t xml:space="preserve"> </t>
        </is>
      </c>
      <c r="D5" s="4" t="inlineStr">
        <is>
          <t xml:space="preserve"> </t>
        </is>
      </c>
    </row>
    <row r="6">
      <c r="A6" s="4" t="inlineStr">
        <is>
          <t>Named Executive Officers, Footnote [Text Block]</t>
        </is>
      </c>
      <c r="B6" s="4" t="inlineStr">
        <is>
          <t>The names of each non-PEO</t>
        </is>
      </c>
      <c r="C6" s="4" t="inlineStr">
        <is>
          <t xml:space="preserve"> </t>
        </is>
      </c>
      <c r="D6" s="4" t="inlineStr">
        <is>
          <t xml:space="preserve"> </t>
        </is>
      </c>
    </row>
    <row r="7">
      <c r="A7" s="4" t="inlineStr">
        <is>
          <t>Peer Group Issuers, Footnote [Text Block]</t>
        </is>
      </c>
      <c r="B7" s="4" t="inlineStr">
        <is>
          <t>The Company’s TSR and the Company’s peer group TSR reflected in these columns for each applicable fiscal year is calculated based on a fixed investment of $100 at the applicable measurement point on the same cumulative basis as is used in Item 201(e) of Regulation S-K.</t>
        </is>
      </c>
      <c r="C7" s="4" t="inlineStr">
        <is>
          <t xml:space="preserve"> </t>
        </is>
      </c>
      <c r="D7" s="4" t="inlineStr">
        <is>
          <t xml:space="preserve"> </t>
        </is>
      </c>
    </row>
    <row r="8">
      <c r="A8" s="4" t="inlineStr">
        <is>
          <t>PEO Total Compensation Amount</t>
        </is>
      </c>
      <c r="B8" s="5" t="n">
        <v>5962621</v>
      </c>
      <c r="C8" s="5" t="n">
        <v>6234771</v>
      </c>
      <c r="D8" s="5" t="n">
        <v>4537958</v>
      </c>
    </row>
    <row r="9">
      <c r="A9" s="4" t="inlineStr">
        <is>
          <t>PEO Actually Paid Compensation Amount</t>
        </is>
      </c>
      <c r="B9" s="5" t="n">
        <v>-1048564</v>
      </c>
      <c r="C9" s="6" t="n">
        <v>11854376</v>
      </c>
      <c r="D9" s="6" t="n">
        <v>4047663</v>
      </c>
    </row>
    <row r="10">
      <c r="A10" s="4" t="inlineStr">
        <is>
          <t>Adjustment To PEO Compensation, Footnote [Text Block]</t>
        </is>
      </c>
      <c r="B10" s="4" t="inlineStr">
        <is>
          <t xml:space="preserve">(g) For fiscal year 2022, the ‘compensation actually paid’ to the PEO and the average ‘compensation actually paid’ to the non-PEO S-K:
PEO Average Non-PEO
Total Compensation Reported in 2022 Summary Compensation Table $ 5,962,621 $ 1,895,137
Less, Grant Date Fair Value of Stock &amp; Option Awards Reported in the 2022 Summary Compensation Table ($ 3,350,658 ) ($ 750,455 )
Plus, Year-End $ 997,556 $ 218,237
Plus, Change in Fair Value of Awards Granted in Prior Years that are Outstanding and Unvested (From Prior Year-End Year-End) ($ 4,762,215 ) ($ 2,552,496 )
Plus, Vesting Date Fair Value of Awards Granted in 2022 that Vested in 2022 — —
Plus, Change in Fair Value of Awards Granted in Prior Years that Vested in 2022 (From Prior Year-End $ 104,132 $ 89,938
Less, Prior Year-End — —
Plus, Dollar Value of Dividends or other Earnings Paid on Stock &amp; Option Awards in 2022 prior to Vesting (if not reflected in the fair value of such award or included in Total Compensation for 2022) — —
Total Adjustments ($ 7,011,185 ) ($ 2,994,776 )
Compensation Actually Paid for Fiscal Year 2022 ($ 1,048,564 ) ($ 1,099,639 )
(h) For fiscal year 2021, the ‘compensation actually paid’ to the PEO and the average ‘compensation actually paid’ to the non-PEO S-K:
PEO Average Non-PEO
Total Compensation Reported in 2021 Summary Compensation Table $ 6,234,771 $ 2,880,092
Less, Grant Date Fair Value of Stock &amp; Option Awards Reported in the 2021 Summary Compensation Table ($ 1,947,577 ) ($ 1,192,283 )
Plus, Year-End $ 2,899,377 $ 1,774,963
Plus, Change in Fair Value of Awards Granted in Prior Years that are Outstanding and Unvested (From Prior Year-End Year-End) $ 3,745,426 $ 1,934,018
Plus, Vesting Date Fair Value of Awards Granted in 2021 that Vested in 2021 — —
Plus, Change in Fair Value of Awards Granted in Prior Years that Vested in 2021 (From Prior Year-End $ 922,379 $ 96,086
Less, Prior Year-End — —
Plus, Dollar Value of Dividends or other Earnings Paid on Stock &amp; Option Awards in 2021 prior to Vesting (if not reflected in the fair value of such award or included in Total Compensation for 2021) — —
Total Adjustments $ 5,619,605 $ 2,612,784
Compensation Actually Paid for Fiscal Year 2021 $ 11,854,376 $ 5,492,876
(i) For fiscal year 2020, the ‘compensation actually paid’ to the PEO and the average ‘compensation actually paid’ to the non-PEO S-K:
PEO Average Non-PEO
Total Compensation Reported in 2020 Summary Compensation Table $ 4,537,958 $ 1,676,961
Less, Grant Date Fair Value of Stock &amp; Option Awards Reported in the 2020 Summary Compensation Table ($ 1,449,030 ) ($ 748,665 )
Plus, Year-End $ 2,701,456 $ 1,395,640
Plus, Change in Fair Value of Awards Granted in Prior Years that are Outstanding and Unvested (From Prior Year-End Year-End) ($ 1,343,351 ) ($ 603,806 )
Plus, Vesting Date Fair Value of Awards Granted in 2020 that Vested in 2020 — —
Plus, Change in Fair Value of Awards Granted in Prior Years that Vested in 2020 (From Prior Year-End ($ 399,370 ) ($ 191,138 )
Less, Prior Year-End — —
Plus, Dollar Value of Dividends or other Earnings Paid on Stock &amp; Option Awards in 2020 prior to Vesting (if not reflected in the fair value of such award or included in Total Compensation for 2020) — —
Total Adjustments ($ 490,295 ) ($ 147,969 )
Compensation Actually Paid for Fiscal Year 2020 $ 4,047,663 $ 1,528,992 </t>
        </is>
      </c>
      <c r="C10" s="4" t="inlineStr">
        <is>
          <t xml:space="preserve"> </t>
        </is>
      </c>
      <c r="D10" s="4" t="inlineStr">
        <is>
          <t xml:space="preserve"> </t>
        </is>
      </c>
    </row>
    <row r="11">
      <c r="A11" s="4" t="inlineStr">
        <is>
          <t>Non-PEO NEO Average Total Compensation Amount</t>
        </is>
      </c>
      <c r="B11" s="5" t="n">
        <v>1895137</v>
      </c>
      <c r="C11" s="6" t="n">
        <v>2880092</v>
      </c>
      <c r="D11" s="6" t="n">
        <v>1676961</v>
      </c>
    </row>
    <row r="12">
      <c r="A12" s="4" t="inlineStr">
        <is>
          <t>Non-PEO NEO Average Compensation Actually Paid Amount</t>
        </is>
      </c>
      <c r="B12" s="5" t="n">
        <v>-1099639</v>
      </c>
      <c r="C12" s="6" t="n">
        <v>5492876</v>
      </c>
      <c r="D12" s="6" t="n">
        <v>1528992</v>
      </c>
    </row>
    <row r="13">
      <c r="A13" s="4" t="inlineStr">
        <is>
          <t>Adjustment to Non-PEO NEO Compensation Footnote [Text Block]</t>
        </is>
      </c>
      <c r="B13" s="4" t="inlineStr">
        <is>
          <t xml:space="preserve">(g) For fiscal year 2022, the ‘compensation actually paid’ to the PEO and the average ‘compensation actually paid’ to the non-PEO S-K:
PEO Average Non-PEO
Total Compensation Reported in 2022 Summary Compensation Table $ 5,962,621 $ 1,895,137
Less, Grant Date Fair Value of Stock &amp; Option Awards Reported in the 2022 Summary Compensation Table ($ 3,350,658 ) ($ 750,455 )
Plus, Year-End $ 997,556 $ 218,237
Plus, Change in Fair Value of Awards Granted in Prior Years that are Outstanding and Unvested (From Prior Year-End Year-End) ($ 4,762,215 ) ($ 2,552,496 )
Plus, Vesting Date Fair Value of Awards Granted in 2022 that Vested in 2022 — —
Plus, Change in Fair Value of Awards Granted in Prior Years that Vested in 2022 (From Prior Year-End $ 104,132 $ 89,938
Less, Prior Year-End — —
Plus, Dollar Value of Dividends or other Earnings Paid on Stock &amp; Option Awards in 2022 prior to Vesting (if not reflected in the fair value of such award or included in Total Compensation for 2022) — —
Total Adjustments ($ 7,011,185 ) ($ 2,994,776 )
Compensation Actually Paid for Fiscal Year 2022 ($ 1,048,564 ) ($ 1,099,639 )
(h) For fiscal year 2021, the ‘compensation actually paid’ to the PEO and the average ‘compensation actually paid’ to the non-PEO S-K:
PEO Average Non-PEO
Total Compensation Reported in 2021 Summary Compensation Table $ 6,234,771 $ 2,880,092
Less, Grant Date Fair Value of Stock &amp; Option Awards Reported in the 2021 Summary Compensation Table ($ 1,947,577 ) ($ 1,192,283 )
Plus, Year-End $ 2,899,377 $ 1,774,963
Plus, Change in Fair Value of Awards Granted in Prior Years that are Outstanding and Unvested (From Prior Year-End Year-End) $ 3,745,426 $ 1,934,018
Plus, Vesting Date Fair Value of Awards Granted in 2021 that Vested in 2021 — —
Plus, Change in Fair Value of Awards Granted in Prior Years that Vested in 2021 (From Prior Year-End $ 922,379 $ 96,086
Less, Prior Year-End — —
Plus, Dollar Value of Dividends or other Earnings Paid on Stock &amp; Option Awards in 2021 prior to Vesting (if not reflected in the fair value of such award or included in Total Compensation for 2021) — —
Total Adjustments $ 5,619,605 $ 2,612,784
Compensation Actually Paid for Fiscal Year 2021 $ 11,854,376 $ 5,492,876
(i) For fiscal year 2020, the ‘compensation actually paid’ to the PEO and the average ‘compensation actually paid’ to the non-PEO S-K:
PEO Average Non-PEO
Total Compensation Reported in 2020 Summary Compensation Table $ 4,537,958 $ 1,676,961
Less, Grant Date Fair Value of Stock &amp; Option Awards Reported in the 2020 Summary Compensation Table ($ 1,449,030 ) ($ 748,665 )
Plus, Year-End $ 2,701,456 $ 1,395,640
Plus, Change in Fair Value of Awards Granted in Prior Years that are Outstanding and Unvested (From Prior Year-End Year-End) ($ 1,343,351 ) ($ 603,806 )
Plus, Vesting Date Fair Value of Awards Granted in 2020 that Vested in 2020 — —
Plus, Change in Fair Value of Awards Granted in Prior Years that Vested in 2020 (From Prior Year-End ($ 399,370 ) ($ 191,138 )
Less, Prior Year-End — —
Plus, Dollar Value of Dividends or other Earnings Paid on Stock &amp; Option Awards in 2020 prior to Vesting (if not reflected in the fair value of such award or included in Total Compensation for 2020) — —
Total Adjustments ($ 490,295 ) ($ 147,969 )
Compensation Actually Paid for Fiscal Year 2020 $ 4,047,663 $ 1,528,992 </t>
        </is>
      </c>
      <c r="C13" s="4" t="inlineStr">
        <is>
          <t xml:space="preserve"> </t>
        </is>
      </c>
      <c r="D13" s="4" t="inlineStr">
        <is>
          <t xml:space="preserve"> </t>
        </is>
      </c>
    </row>
    <row r="14">
      <c r="A14" s="4" t="inlineStr">
        <is>
          <t>Compensation Actually Paid vs. Total Shareholder Return [Text Block]</t>
        </is>
      </c>
      <c r="B14" s="4" t="inlineStr">
        <is>
          <t>As demonstrated by the following graph, the amount of ‘compensation actually paid’ to the PEO and the average amount of ‘compensation actually paid’ to the non-PEO non-PEO Pay-for-Performance non-PEO</t>
        </is>
      </c>
      <c r="C14" s="4" t="inlineStr">
        <is>
          <t xml:space="preserve"> </t>
        </is>
      </c>
      <c r="D14" s="4" t="inlineStr">
        <is>
          <t xml:space="preserve"> </t>
        </is>
      </c>
    </row>
    <row r="15">
      <c r="A15" s="4" t="inlineStr">
        <is>
          <t>Compensation Actually Paid vs. Net Income [Text Block]</t>
        </is>
      </c>
      <c r="B15" s="4" t="inlineStr">
        <is>
          <t>As demonstrated by the following graph, the amount of ‘compensation actually paid’ to the PEO and the average amount of ‘compensation actually paid’ to the non-PEO non-PEO</t>
        </is>
      </c>
      <c r="C15" s="4" t="inlineStr">
        <is>
          <t xml:space="preserve"> </t>
        </is>
      </c>
      <c r="D15" s="4" t="inlineStr">
        <is>
          <t xml:space="preserve"> </t>
        </is>
      </c>
    </row>
    <row r="16">
      <c r="A16" s="4" t="inlineStr">
        <is>
          <t>Compensation Actually Paid vs. Company Selected Measure [Text Block]</t>
        </is>
      </c>
      <c r="B16" s="4" t="inlineStr">
        <is>
          <t>As demonstrated by the following graph, the amount of ‘compensation actually paid’ to the PEO and the average amount of ‘compensation actually paid’ to the non-PEO non-PEO</t>
        </is>
      </c>
      <c r="C16" s="4" t="inlineStr">
        <is>
          <t xml:space="preserve"> </t>
        </is>
      </c>
      <c r="D16" s="4" t="inlineStr">
        <is>
          <t xml:space="preserve"> </t>
        </is>
      </c>
    </row>
    <row r="17">
      <c r="A17" s="4" t="inlineStr">
        <is>
          <t>Tabular List [Table Text Block]</t>
        </is>
      </c>
      <c r="B17" s="4" t="inlineStr">
        <is>
          <t>Tabular List The following table lists our most important performance measures used by us to link ‘compensation actually paid’ to our NEOs to company performance for fiscal year 2022. The performance measures included in this table are not ranked by relative importance.
Tabular List
Overall CCOH Plan Adjusted EBITDA
Segment CCOA Plan Adjusted EBITDA
Company TSR Relative to S&amp;P 600
Company Stock Price</t>
        </is>
      </c>
      <c r="C17" s="4" t="inlineStr">
        <is>
          <t xml:space="preserve"> </t>
        </is>
      </c>
      <c r="D17" s="4" t="inlineStr">
        <is>
          <t xml:space="preserve"> </t>
        </is>
      </c>
    </row>
    <row r="18">
      <c r="A18" s="4" t="inlineStr">
        <is>
          <t>Total Shareholder Return Amount</t>
        </is>
      </c>
      <c r="B18" s="5" t="n">
        <v>37</v>
      </c>
      <c r="C18" s="6" t="n">
        <v>116</v>
      </c>
      <c r="D18" s="6" t="n">
        <v>58</v>
      </c>
    </row>
    <row r="19">
      <c r="A19" s="4" t="inlineStr">
        <is>
          <t>Peer Group Total Shareholder Return Amount</t>
        </is>
      </c>
      <c r="B19" s="6" t="n">
        <v>93</v>
      </c>
      <c r="C19" s="6" t="n">
        <v>107</v>
      </c>
      <c r="D19" s="6" t="n">
        <v>95</v>
      </c>
    </row>
    <row r="20">
      <c r="A20" s="4" t="inlineStr">
        <is>
          <t>Net Income (Loss)</t>
        </is>
      </c>
      <c r="B20" s="5" t="n">
        <v>-94388000</v>
      </c>
      <c r="C20" s="5" t="n">
        <v>-433120000</v>
      </c>
      <c r="D20" s="5" t="n">
        <v>-600226000</v>
      </c>
    </row>
    <row r="21">
      <c r="A21" s="4" t="inlineStr">
        <is>
          <t>Company Selected Measure Amount</t>
        </is>
      </c>
      <c r="B21" s="6" t="n">
        <v>632587236</v>
      </c>
      <c r="C21" s="6" t="n">
        <v>496603373</v>
      </c>
      <c r="D21" s="6" t="n">
        <v>162508046</v>
      </c>
    </row>
    <row r="22">
      <c r="A22" s="4" t="inlineStr">
        <is>
          <t>PEO Name</t>
        </is>
      </c>
      <c r="B22" s="4" t="inlineStr">
        <is>
          <t>Mr. Wells</t>
        </is>
      </c>
      <c r="C22" s="4" t="inlineStr">
        <is>
          <t>Mr. Eccleshare</t>
        </is>
      </c>
      <c r="D22" s="4" t="inlineStr">
        <is>
          <t>Mr. Eccleshare</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verall CCOH Plan 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Segment CCOA Plan 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mpany TSR Relative to S&amp;P 600</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mpany Stock Price</t>
        </is>
      </c>
      <c r="C34" s="4" t="inlineStr">
        <is>
          <t xml:space="preserve"> </t>
        </is>
      </c>
      <c r="D34" s="4" t="inlineStr">
        <is>
          <t xml:space="preserve"> </t>
        </is>
      </c>
    </row>
    <row r="35">
      <c r="A35" s="4" t="inlineStr">
        <is>
          <t>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7011185</v>
      </c>
      <c r="C37" s="5" t="n">
        <v>5619605</v>
      </c>
      <c r="D37" s="5" t="n">
        <v>-490295</v>
      </c>
    </row>
    <row r="38">
      <c r="A38" s="4" t="inlineStr">
        <is>
          <t>PEO [Member] | Grant Date Fair Value of Stock and Option Awards Repor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350658</v>
      </c>
      <c r="C40" s="6" t="n">
        <v>-1947577</v>
      </c>
      <c r="D40" s="6" t="n">
        <v>-1449030</v>
      </c>
    </row>
    <row r="41">
      <c r="A41" s="4" t="inlineStr">
        <is>
          <t>PEO [Member] | YearEnd Fair Value of Awards Granted that are Outstanding and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97556</v>
      </c>
      <c r="C43" s="6" t="n">
        <v>2899377</v>
      </c>
      <c r="D43" s="6" t="n">
        <v>2701456</v>
      </c>
    </row>
    <row r="44">
      <c r="A44" s="4" t="inlineStr">
        <is>
          <t>PEO [Member] | Change in Fair Value of Awards Granted in Prior Years that are Outstanding and Unvested (From Prior YearEnd to Year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762215</v>
      </c>
      <c r="C46" s="6" t="n">
        <v>3745426</v>
      </c>
      <c r="D46" s="6" t="n">
        <v>-1343351</v>
      </c>
    </row>
    <row r="47">
      <c r="A47" s="4" t="inlineStr">
        <is>
          <t>PEO [Member] | Vesting Date Fair Value of Awards Gran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Change in Fair Value of Awards Granted in Prior Years that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04132</v>
      </c>
      <c r="C52" s="6" t="n">
        <v>922379</v>
      </c>
      <c r="D52" s="6" t="n">
        <v>-399370</v>
      </c>
    </row>
    <row r="53">
      <c r="A53" s="4" t="inlineStr">
        <is>
          <t>PEO [Member] | Prior YearEnd Fair Value of Awards Granted in Prior Years that Failed to Ves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Dollar Value of Dividends or other Earnings Paid on Stock Option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994776</v>
      </c>
      <c r="C61" s="6" t="n">
        <v>2612784</v>
      </c>
      <c r="D61" s="6" t="n">
        <v>-147969</v>
      </c>
    </row>
    <row r="62">
      <c r="A62" s="4" t="inlineStr">
        <is>
          <t>Non-PEO NEO [Member] | Grant Date Fair Value of Stock and Option Awards Repor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750455</v>
      </c>
      <c r="C64" s="6" t="n">
        <v>-1192283</v>
      </c>
      <c r="D64" s="6" t="n">
        <v>-748665</v>
      </c>
    </row>
    <row r="65">
      <c r="A65" s="4" t="inlineStr">
        <is>
          <t>Non-PEO NEO [Member] | YearEnd Fair Value of Awards Granted that are Outstanding and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18237</v>
      </c>
      <c r="C67" s="6" t="n">
        <v>1774963</v>
      </c>
      <c r="D67" s="6" t="n">
        <v>1395640</v>
      </c>
    </row>
    <row r="68">
      <c r="A68" s="4" t="inlineStr">
        <is>
          <t>Non-PEO NEO [Member] | Change in Fair Value of Awards Granted in Prior Years that are Outstanding and Unvested (From Prior YearEnd to Year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552496</v>
      </c>
      <c r="C70" s="6" t="n">
        <v>1934018</v>
      </c>
      <c r="D70" s="6" t="n">
        <v>-603806</v>
      </c>
    </row>
    <row r="71">
      <c r="A71" s="4" t="inlineStr">
        <is>
          <t>Non-PEO NEO [Member] | Vesting Date Fair Value of Awards Gran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Change in Fair Value of Awards Granted in Prior Years that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89938</v>
      </c>
      <c r="C76" s="6" t="n">
        <v>96086</v>
      </c>
      <c r="D76" s="6" t="n">
        <v>-191138</v>
      </c>
    </row>
    <row r="77">
      <c r="A77" s="4" t="inlineStr">
        <is>
          <t>Non-PEO NEO [Member] | Prior YearEnd Fair Value of Awards Granted in Prior Years that Failed to Ves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Dollar Value of Dividends or other Earnings Paid on Stock Option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0</v>
      </c>
      <c r="C82" s="5" t="n">
        <v>0</v>
      </c>
      <c r="D8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2:33Z</dcterms:created>
  <dcterms:modified xmlns:dcterms="http://purl.org/dc/terms/" xmlns:xsi="http://www.w3.org/2001/XMLSchema-instance" xsi:type="dcterms:W3CDTF">2023-03-16T20:12:33Z</dcterms:modified>
</cp:coreProperties>
</file>